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3,
		2021</t>
        </is>
      </c>
    </row>
    <row r="9">
      <c r="A9" s="4" t="inlineStr">
        <is>
          <t>Document Effective Date</t>
        </is>
      </c>
      <c r="B9" s="4" t="inlineStr">
        <is>
          <t>dei_DocumentEffectiveDate</t>
        </is>
      </c>
      <c r="C9" s="4" t="inlineStr">
        <is>
          <t>Nov. 3,
		2021</t>
        </is>
      </c>
    </row>
    <row r="10">
      <c r="A10" s="4" t="inlineStr">
        <is>
          <t>Prospectus Date</t>
        </is>
      </c>
      <c r="B10" s="4" t="inlineStr">
        <is>
          <t>rr_ProspectusDate</t>
        </is>
      </c>
      <c r="C10" s="4" t="inlineStr">
        <is>
          <t>Nov.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03, 2021</t>
        </is>
      </c>
    </row>
    <row r="2">
      <c r="A2" s="4" t="inlineStr">
        <is>
          <t>VanEck Green Metals ETF</t>
        </is>
      </c>
    </row>
    <row r="3">
      <c r="A3" s="4" t="inlineStr">
        <is>
          <t>VanEck Green Metals ETF</t>
        </is>
      </c>
    </row>
    <row r="4">
      <c r="A4" s="4" t="inlineStr">
        <is>
          <t>INVESTMENT OBJECTIVE</t>
        </is>
      </c>
    </row>
    <row r="5">
      <c r="A5" s="4" t="inlineStr">
        <is>
          <t>VanEck ® Green Metals ETF (the “Fund”) seeks to track as closely as possible, before fees and expenses, the price and yield performance of the MVIS ® Global Clean-Tech Metals Index (the “Index”).</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 xml:space="preserve">Shareholder Fees (fees paid directly from your investment) None </t>
        </is>
      </c>
    </row>
    <row r="10">
      <c r="A10" s="4" t="inlineStr">
        <is>
          <t>Annual Fund Operating Expenses (expenses that you pay each year as a percentage of the value of your investment)</t>
        </is>
      </c>
    </row>
    <row r="11">
      <c r="A11" s="4" t="inlineStr">
        <is>
          <t>Management Fee 0.59 % Other Expenses (a)(b) 0.00 % Total Annual Fund Operating Expenses (a)(b) 0.59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YEAR EXPENSES 1 $60 3 $189</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t>
        </is>
      </c>
    </row>
    <row r="18">
      <c r="A18" s="4" t="inlineStr">
        <is>
          <t>PRINCIPAL INVESTMENT STRATEGIES</t>
        </is>
      </c>
    </row>
    <row r="19">
      <c r="A19" s="4" t="inlineStr">
        <is>
          <t>The Fund normally invests at least 80% of its total assets in securities of Green Metals Companies. The Index is a global index that tracks the performance of Green Metals Companies. “Green Metals Companies” are companies involved in the production, refining, processing and recycling of green metals. “Green metals” are metals, including certain rare earth and strategic metals, used in the applications, products and processes that enable the energy transition from fossil fuels to cleaner energy sources and technologies. To be initially eligible for the Index, companies must generate at least 50% of their revenues from green metals or have mining projects with the potential to generate at least 50% of their revenues from green metals when developed. The Index may include small- and medium-capitalization companies, foreign and emerging market issuers and A-shares issued by companies trading via the Shanghai-Hong Kong Stock Connect program and the Shenzhen-Hong Kong Stock Connect program (together, “Stock Connect”). As of September 30, 2021, the Index included 45 securities of companies with a market capitalization range of between approximately $1.6 billion and $63.0 billion and a weighted average market capitalization of $23.6 billion. These amounts are subject to change. The Index is published by MV Index Solutions GmbH (the “Index Provider” or “MVIS”), which is a wholly owned subsidiary of the Adviser. The Index is reconstituted and rebalanced quarterly. The Fund’s 80% investment policy is non-fundamental and may be changed without shareholder approval upon 60 days’ prior written notice to shareholders.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that are inconsistent with its investment objective of seeking to track the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ex concentrates in an industry or group of industries. As of September 30, 2021, each of the basic materials sector and the mining industry represented a significant portion of the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reen” Metals. Investments in companies involved in the production, refining, processing and recycling of green metals used to facilitate the energy transition from fossil fuels to cleaner energy sources and technologies are subject to a variety of risks. Under certain market conditions, the Fund may underperform as compared to funds that invest in a broader range of investments. There may be significant differences in interpretations of what is considered a "green" metal and the definition used by the Index Provider may differ with those used by other investors, investment advisers or index providers. In addition, some companies that rely on green metals may be dependent on government tax incentives and subsidies and on political support for certain environmental technologies and companies. The “green” sector may also have challenges such as a limited number of issuers and limited liquidity in the market. Additionally, there may also be a limited supply of companies involved in green metals, which may adversely affect the Fund. Clean Energy Companies Risk. Companies involved with green metals may be dependent upon renewable and alternative energy companies.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the securities included in the Fund may be subject to sharp price declines. This industry is relatively nascent and under-researched in comparison to more established and mature sectors, and should therefore be regarded as having greater investment risk. Risks of Regulatory Action and Changes in Governments . The producing, refining and recycling of rare earth/strategic metals may be significantly affected by regulatory action and changes in governments. For example, China, which produces more than 90% of the world’s rare earth supplies, has implemented a reduction in its export quota of rare earth/strategic metals and has considered a complete ban on the export of such metals. Such moves could have a significant impact on industries around the globe and on the values of the businesses in which the Fund expects to invest. Moreover, while it is expected that China will consume most, if not all, of the rare earth/strategic metals produced within the country to support its growing economy, China has shown a willingness to flood the market for rare earth/strategic metals as it did in the late 1990s, thereby causing many operations in other countries to shut down. Risk of Investing in Rare Earth and Strategic Metals Companies. The Fund will be sensitive to, and its performance will depend to a greater extent on, the overall condition of rare earth/strategic metals companies, as certain rare earth/strategic metals may be considered green metals. Rare earth/strategic metals are industrial metals that are typically mined as by-products or secondary metals in operations focused on precious metals and base metals. Compared to base metals, they have more specialized uses and are often more difficult to extract. Rare earth metals (or rare earth elements), a subset of strategic metals, are a collection of chemical elements that are crucial to many of the world’s most advanced technologies. Consequently, the demand for strategic metals has strained supply, which has the potential to result in a shortage of such materials which could adversely affect the companies in the Fund’s portfolio. Companies involved in the various activities that are related to the producing, refining and recycling of rare earth/strategic metals tend to be small-, medium and micro-capitalization companies with volatile share prices, are highly dependent on the price of rare earth/strategic metals, which may fluctuate substantially over short periods of time. The value of such companies may be significantly affected by events relating to international, national and local political and economic developments, energy conservation efforts, the success of exploration projects, commodity prices, tax and other government regulations, depletion of resources, and mandated expenditures for safety and pollution control devices. The producing, refining and recycling of rare earth/strategic metals can be capital intensive and, if companies involved in such activities are not managed well, the share prices of such companies could decline even as prices for the underlying rare earth/strategic metals are rising. In addition, companies involved in the various activities that are related to the producing, refining and recycling of rare earth/strategic metals may be at risk for environmental damage claims. Special Risk Considerations of Investing in Australian Issuers. Investments in securities of Australian issuers involve risks and special considerations not typically associated with investments in the U.S. securities markets. The Australian economy is heavily dependent on exports from the agriculture and mining industries. This makes the Australian economy susceptible to fluctuations in the commodity markets. Australia is also dependent on trading with key trading partner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eople’s Republic of China (“PRC”), which could pose risks to the Fund. Furthermore, securities purchased via Stock Connect will be held via a book entry omnibus account in the name of Hong Kong Securities Clearing Company Limited (“HKSCC”), Hong Kong’s clearing entity, at the China Securities Depository and Clearing Corporation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The Fund will not benefit from access to Hong Kong investor compensation funds, which are set up to protect against defaults of trades, when investing through Stock Connect.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Mining Industry. The Fund will be sensitive to, and its performance will depend to a greater extent on, the overall condition of the mining industry. Investments in mining companies may be speculative. Competitive pressures may have a significant effect on the financial condition of such companies. Mining companies are highly dependent on the price of the underlying metal or element. These prices may fluctuate substantially over short periods of time so the Fund’s Share price may be more volatile than other types of investments. In particular, a drop in the price of rare earth/strategic metals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such price changes. In addition, many early stage miners operate at a loss and are dependent on securing equity and/or debt financing, which might be more difficult to secure for an early stage mining company than for a more established counterpart.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ex for a number of reasons. For example, the Fund incurs a number of operating expenses, including taxes, not applicable to the Index and incurs costs associated with buying and selling securities, especially when rebalancing the Fund’s securities holdings to reflect changes in the composition of the Index, or (to the extent the Fund effects creations and redemptions for cash) raising cash to meet redemptions or deploying cash in connection with newly created Creation Units, which are not factored into the return of the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Index is rebalanced and the Fund in turn rebalances its portfolio to attempt to increase the correlation between the Fund’s portfolio and the Index, any transaction costs and market exposure arising from such portfolio rebalancing will be borne directly by the Fund and its shareholders. Apart from scheduled rebalances, the Index provider or its agents may carry out additional ad hoc rebalances to the Index. Therefore, errors and additional ad hoc rebalances carried out by the Index provider or its agents to the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invest in certain securities included in the Index, or invest in them in the exact proportions in which they are represented in the Index. The Fund’s performance may also deviate from the return of th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In addition, the Fund’s use of a representative sampling approach may cause the Fund to not be as well correlated with the return of the Index as would be the case if the Fund purchased all of the securities in the Index, or invested in them in the exact proportions in which they are represented in the Index. The Fund may value certain of its investments, underlying securities and/or currencies and/or other assets based on fair value prices. To the extent the Fund calculates its NAV based on fair value prices and the value of the Index is based on securities’ closing prices on foreign markets ( i.e. , the value of the Index is not based on fair value prices), the Fund’s ability to track the Index may be adversely affected. In addition, any issues the Fund encounters with regard to currency convertibility (including the cost of borrowing funds, if any) and repatriation may also increase the index tracking risk. The Fund may also need to rely on borrowings to meet redemptions, which may lead to increased expens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dex. In light of the factors discussed above, the Fund’s return may deviate significantly from the return of the Index. Changes to the composition of the Index in connection with a rebalancing or reconstitution of th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Additionally, unusual market conditions may cause the Index provider to postpone a scheduled rebalance or reconstitution, which could cause th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Green Metals ETF</t>
        </is>
      </c>
    </row>
    <row r="3">
      <c r="A3" s="3" t="inlineStr">
        <is>
          <t>Prospectus [Line Items]</t>
        </is>
      </c>
      <c r="B3" s="4" t="inlineStr">
        <is>
          <t>rr_ProspectusLineItems</t>
        </is>
      </c>
    </row>
    <row r="4">
      <c r="A4" s="4" t="inlineStr">
        <is>
          <t>Risk/Return [Heading]</t>
        </is>
      </c>
      <c r="B4" s="4" t="inlineStr">
        <is>
          <t>rr_RiskReturnHeading</t>
        </is>
      </c>
      <c r="C4" s="4" t="inlineStr">
        <is>
          <t>VanEck Green Metal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 Green Metals ETF (the “Fund”) seeks to track as closely as possible, before fees and expenses, the price and yield performance of the MVIS ® Global Clean-Tech Metals Index (the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securities of Green Metals Companies. The Index is a global index that tracks the performance of Green Metals Companies. “Green Metals Companies” are companies involved in the production, refining, processing and recycling of green metals. “Green metals” are metals, including certain rare earth and strategic metals, used in the applications, products and processes that enable the energy transition from fossil fuels to cleaner energy sources and technologies. To be initially eligible for the Index, companies must generate at least 50% of their revenues from green metals or have mining projects with the potential to generate at least 50% of their revenues from green metals when developed. The Index may include small- and medium-capitalization companies, foreign and emerging market issuers and A-shares issued by companies trading via the Shanghai-Hong Kong Stock Connect program and the Shenzhen-Hong Kong Stock Connect program (together, “Stock Connect”). As of September 30, 2021, the Index included 45 securities of companies with a market capitalization range of between approximately $1.6 billion and $63.0 billion and a weighted average market capitalization of $23.6 billion. These amounts are subject to change. The Index is published by MV Index Solutions GmbH (the “Index Provider” or “MVIS”), which is a wholly owned subsidiary of the Adviser. The Index is reconstituted and rebalanced quarterly. The Fund’s 80% investment policy is non-fundamental and may be changed without shareholder approval upon 60 days’ prior written notice to shareholders.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that are inconsistent with its investment objective of seeking to track the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ex concentrates in an industry or group of industries. As of September 30, 2021, each of the basic materials sector and the mining industry represented a significant portion of the Index.</t>
        </is>
      </c>
    </row>
    <row r="20">
      <c r="A20" s="4" t="inlineStr">
        <is>
          <t>Strategy Portfolio Concentration [Text]</t>
        </is>
      </c>
      <c r="B20" s="4" t="inlineStr">
        <is>
          <t>rr_StrategyPortfolioConcentration</t>
        </is>
      </c>
      <c r="C20" s="4" t="inlineStr">
        <is>
          <t>The Fund may concentrate its investments in a particular industry or group of industries to the extent that the Index concentrates in an industry or group of industries. As of September 30, 2021, each of the basic materials sector and the mining industry represented a significant portion of the Index.</t>
        </is>
      </c>
    </row>
    <row r="21">
      <c r="A21" s="4" t="inlineStr">
        <is>
          <t>Risk [Heading]</t>
        </is>
      </c>
      <c r="B21" s="4" t="inlineStr">
        <is>
          <t>rr_RiskHeading</t>
        </is>
      </c>
      <c r="C21" s="4" t="inlineStr">
        <is>
          <t>PRINCIPAL RISKS OF INVESTING IN THE FUND</t>
        </is>
      </c>
    </row>
    <row r="22">
      <c r="A22" s="4" t="inlineStr">
        <is>
          <t>Risk Narrative [Text Block]</t>
        </is>
      </c>
      <c r="B22" s="4" t="inlineStr">
        <is>
          <t>rr_RiskNarrativeTextBlock</t>
        </is>
      </c>
      <c r="C22"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Green” Metals. Investments in companies involved in the production, refining, processing and recycling of green metals used to facilitate the energy transition from fossil fuels to cleaner energy sources and technologies are subject to a variety of risks. Under certain market conditions, the Fund may underperform as compared to funds that invest in a broader range of investments. There may be significant differences in interpretations of what is considered a "green" metal and the definition used by the Index Provider may differ with those used by other investors, investment advisers or index providers. In addition, some companies that rely on green metals may be dependent on government tax incentives and subsidies and on political support for certain environmental technologies and companies. The “green” sector may also have challenges such as a limited number of issuers and limited liquidity in the market. Additionally, there may also be a limited supply of companies involved in green metals, which may adversely affect the Fund. Clean Energy Companies Risk. Companies involved with green metals may be dependent upon renewable and alternative energy companies. Renewable and alternative energy companies can be significantly affected by the following factors: obsolescence of existing technology, short product cycles, legislation resulting in more strict government regulations and enforcement policies, fluctuations in energy prices and supply and demand of alternative energy fuels, energy conservation, the success of exploration projects, the supply of and demand for oil and gas, world events and economic conditions. In addition, shares of clean energy companies have been significantly more volatile than shares of companies operating in other more established industries and the securities included in the Fund may be subject to sharp price declines. This industry is relatively nascent and under-researched in comparison to more established and mature sectors, and should therefore be regarded as having greater investment risk. Risks of Regulatory Action and Changes in Governments . The producing, refining and recycling of rare earth/strategic metals may be significantly affected by regulatory action and changes in governments. For example, China, which produces more than 90% of the world’s rare earth supplies, has implemented a reduction in its export quota of rare earth/strategic metals and has considered a complete ban on the export of such metals. Such moves could have a significant impact on industries around the globe and on the values of the businesses in which the Fund expects to invest. Moreover, while it is expected that China will consume most, if not all, of the rare earth/strategic metals produced within the country to support its growing economy, China has shown a willingness to flood the market for rare earth/strategic metals as it did in the late 1990s, thereby causing many operations in other countries to shut down. Risk of Investing in Rare Earth and Strategic Metals Companies. The Fund will be sensitive to, and its performance will depend to a greater extent on, the overall condition of rare earth/strategic metals companies, as certain rare earth/strategic metals may be considered green metals. Rare earth/strategic metals are industrial metals that are typically mined as by-products or secondary metals in operations focused on precious metals and base metals. Compared to base metals, they have more specialized uses and are often more difficult to extract. Rare earth metals (or rare earth elements), a subset of strategic metals, are a collection of chemical elements that are crucial to many of the world’s most advanced technologies. Consequently, the demand for strategic metals has strained supply, which has the potential to result in a shortage of such materials which could adversely affect the companies in the Fund’s portfolio. Companies involved in the various activities that are related to the producing, refining and recycling of rare earth/strategic metals tend to be small-, medium and micro-capitalization companies with volatile share prices, are highly dependent on the price of rare earth/strategic metals, which may fluctuate substantially over short periods of time. The value of such companies may be significantly affected by events relating to international, national and local political and economic developments, energy conservation efforts, the success of exploration projects, commodity prices, tax and other government regulations, depletion of resources, and mandated expenditures for safety and pollution control devices. The producing, refining and recycling of rare earth/strategic metals can be capital intensive and, if companies involved in such activities are not managed well, the share prices of such companies could decline even as prices for the underlying rare earth/strategic metals are rising. In addition, companies involved in the various activities that are related to the producing, refining and recycling of rare earth/strategic metals may be at risk for environmental damage claims. Special Risk Considerations of Investing in Australian Issuers. Investments in securities of Australian issuers involve risks and special considerations not typically associated with investments in the U.S. securities markets. The Australian economy is heavily dependent on exports from the agriculture and mining industries. This makes the Australian economy susceptible to fluctuations in the commodity markets. Australia is also dependent on trading with key trading partners. Special Risk Consideration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decreased exports and economic recessions. Economic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higher action costs or greater uncertainty than investments in more developed securities markets. Such risks may adversely affect the value of the Fund’s investments. Special Risk Considerations of Investing in Chinese Issuers. Investments in securities of Chinese issuers, including issuers located outside of China that generate significant revenues from China, involve risks and special considerations not typically associated with investments in the U.S. securities markets. These risks, include,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sanctions, investment restrictions and other trade limitations. Certain securities are, or may in future become restricted, and the Fund may be forced to sell such restricted securities and incur a loss as a result.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do so in the future as well, potentially having a significant adverse effect on economic conditions in China. Risks of Investing through Stock Connect. The Fund may invest in A-shares listed and traded on the Shanghai Stock Exchange and the Shenzhen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daily quotas that limit the maximum daily net purchases on any particular day, which may restrict or preclude the Fund’s ability to invest in Stock Connect A-shares. In addition, investments made through Stock Connect are subject to trading, clearance and settlement procedures that are relatively untested in the People’s Republic of China (“PRC”), which could pose risks to the Fund. Furthermore, securities purchased via Stock Connect will be held via a book entry omnibus account in the name of Hong Kong Securities Clearing Company Limited (“HKSCC”), Hong Kong’s clearing entity, at the China Securities Depository and Clearing Corporation (“CSDCC”). The Fund’s ownership interest in Stock Connect securities will not be reflected directly in book entry with CSDCC and will instead only be reflected on the books of its Hong Kong sub-custodian. The Fund may therefore depend on HKSCC’s ability or willingness as record-holder of Stock Connect securities to enforce the Fund’s shareholder rights. PRC law did not historically recognize the concept of beneficial ownership; while PRC regulations and the Hong Kong Stock Exchange have issued clarifications and guidance supporting the concept of beneficial ownership via Stock Connect, the interpretation of beneficial ownership in the PRC by regulators and courts may continue to evolve.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The Fund will not benefit from access to Hong Kong investor compensation funds, which are set up to protect against defaults of trades, when investing through Stock Connect. Stock Connect is only available on days when markets in both the PRC and Hong Kong are open, which may limit the Fund’s ability to trade when it would be otherwise attractive to do so. Since the inception of Stock Connect, foreign investors (including the Fund) investing in A-shares through Stock Connect have been temporarily exempt from the PRC corporate income tax and value-added tax on the gains on disposal of such A-shares. Dividends are subject to PRC corporate income tax on a withholding basis at 10%, unless reduced under a double tax treaty with China upon application to and obtaining approval from the competent tax authority. Additionally, uncertainties in permanent PRC tax rules governing taxation of income and gains from investments in Stock Connect A-shares could result in unexpected tax liabilities for the Fund.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Risk of Investing in Emerging Market Issuers. Investments in securities of emerging market issuers are exposed to a number of risks that may make these investments volatile in price or difficult to trade. Emerging markets are more likely than developed markets to experience problems with the clearing and settling of trades, as well as the holding of securities by local banks, agents and depositories.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also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 The frequency, availability and quality of financial information about investments in emerging markets varies. The Fund has limited rights and few practical remedies in emerging markets and the ability of U.S. authorities to bring enforcement actions in emerging markets may be limited, and the Fund's passive investment approach does not take account of these risks. All of these factors can make emerging market securities more volatile and potentially less liquid than securities issued in more developed marke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the Basic Materials Sector. The Fund will be sensitive to,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 Risk of Investing in the Mining Industry. The Fund will be sensitive to, and its performance will depend to a greater extent on, the overall condition of the mining industry. Investments in mining companies may be speculative. Competitive pressures may have a significant effect on the financial condition of such companies. Mining companies are highly dependent on the price of the underlying metal or element. These prices may fluctuate substantially over short periods of time so the Fund’s Share price may be more volatile than other types of investments. In particular, a drop in the price of rare earth/strategic metals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such price changes. In addition, many early stage miners operate at a loss and are dependent on securing equity and/or debt financing, which might be more difficult to secure for an early stage mining company than for a more established counterpart.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Risk of Cash Transactions. Unlike other exchange-traded funds (“ETFs”), the Fund expects to effect its creations and redemptions at least partially for cash, rather than wholly for in-kind securities. Therefore, it may be required to sell portfolio securities and subsequently incur brokerage costs and/or recognize gains or losses on such sales that the Fund might not have recognized if it were to distribute portfolio securities in kind. As such, investments in Shares may be less tax-efficient than an investment in a conventional ETF.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Index for a number of reasons. For example, the Fund incurs a number of operating expenses, including taxes, not applicable to the Index and incurs costs associated with buying and selling securities, especially when rebalancing the Fund’s securities holdings to reflect changes in the composition of the Index, or (to the extent the Fund effects creations and redemptions for cash) raising cash to meet redemptions or deploying cash in connection with newly created Creation Units, which are not factored into the return of the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Index is rebalanced and the Fund in turn rebalances its portfolio to attempt to increase the correlation between the Fund’s portfolio and the Index, any transaction costs and market exposure arising from such portfolio rebalancing will be borne directly by the Fund and its shareholders. Apart from scheduled rebalances, the Index provider or its agents may carry out additional ad hoc rebalances to the Index. Therefore, errors and additional ad hoc rebalances carried out by the Index provider or its agents to the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invest in certain securities included in the Index, or invest in them in the exact proportions in which they are represented in the Index. The Fund’s performance may also deviate from the return of the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In addition, the Fund’s use of a representative sampling approach may cause the Fund to not be as well correlated with the return of the Index as would be the case if the Fund purchased all of the securities in the Index, or invested in them in the exact proportions in which they are represented in the Index. The Fund may value certain of its investments, underlying securities and/or currencies and/or other assets based on fair value prices. To the extent the Fund calculates its NAV based on fair value prices and the value of the Index is based on securities’ closing prices on foreign markets ( i.e. , the value of the Index is not based on fair value prices), the Fund’s ability to track the Index may be adversely affected. In addition, any issues the Fund encounters with regard to currency convertibility (including the cost of borrowing funds, if any) and repatriation may also increase the index tracking risk. The Fund may also need to rely on borrowings to meet redemptions, which may lead to increased expenses.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Index. In light of the factors discussed above, the Fund’s return may deviate significantly from the return of the Index. Changes to the composition of the Index in connection with a rebalancing or reconstitution of the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Additionally, unusual market conditions may cause the Index provider to postpone a scheduled rebalance or reconstitution, which could cause the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3">
      <c r="A23" s="4" t="inlineStr">
        <is>
          <t>Risk Lose Money [Text]</t>
        </is>
      </c>
      <c r="B23" s="4" t="inlineStr">
        <is>
          <t>rr_RiskLoseMoney</t>
        </is>
      </c>
      <c r="C23" s="4" t="inlineStr">
        <is>
          <t>Investors in the Fund should be willing to accept a high degree of volatility in the price of the Fund’s Shares and the  possibility of significant losses.</t>
        </is>
      </c>
    </row>
    <row r="24">
      <c r="A24" s="4" t="inlineStr">
        <is>
          <t>Risk Not Insured Depository Institution [Text]</t>
        </is>
      </c>
      <c r="B24" s="4" t="inlineStr">
        <is>
          <t>rr_RiskNotInsuredDepositoryInstitution</t>
        </is>
      </c>
      <c r="C24" s="4" t="inlineStr">
        <is>
          <t>An investment in the Fund is not a deposit with a bank and is not insured or guaranteed by the Federal Deposit Insurance Corporation or  any other government agency.</t>
        </is>
      </c>
    </row>
    <row r="25">
      <c r="A25" s="4" t="inlineStr">
        <is>
          <t>Risk Nondiversified Status [Text]</t>
        </is>
      </c>
      <c r="B25" s="4" t="inlineStr">
        <is>
          <t>rr_RiskNondiversifiedStatus</t>
        </is>
      </c>
      <c r="C25"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und has not yet commenced operations and therefore does not have a performance history. Once available, the Fund’s performance information will be accessible on the Fund’s website at www.vaneck.com.</t>
        </is>
      </c>
    </row>
    <row r="28">
      <c r="A28" s="4" t="inlineStr">
        <is>
          <t>Performance One Year or Less [Text]</t>
        </is>
      </c>
      <c r="B28" s="4" t="inlineStr">
        <is>
          <t>rr_PerformanceOneYearOrLess</t>
        </is>
      </c>
      <c r="C28" s="4" t="inlineStr">
        <is>
          <t>The Fund has not yet commenced operations and therefore does not have a performance history.</t>
        </is>
      </c>
    </row>
    <row r="29">
      <c r="A29" s="4" t="inlineStr">
        <is>
          <t>Performance Availability Website Address [Text]</t>
        </is>
      </c>
      <c r="B29" s="4" t="inlineStr">
        <is>
          <t>rr_PerformanceAvailabilityWebSiteAddress</t>
        </is>
      </c>
      <c r="C29" s="4" t="inlineStr">
        <is>
          <t>www.vaneck.com</t>
        </is>
      </c>
    </row>
    <row r="30">
      <c r="A30" s="4" t="inlineStr">
        <is>
          <t>VanEck Green Metals ETF | VanEck Green Metals ETF</t>
        </is>
      </c>
    </row>
    <row r="31">
      <c r="A31" s="3" t="inlineStr">
        <is>
          <t>Prospectus [Line Items]</t>
        </is>
      </c>
      <c r="B31" s="4" t="inlineStr">
        <is>
          <t>rr_ProspectusLineItems</t>
        </is>
      </c>
    </row>
    <row r="32">
      <c r="A32" s="4" t="inlineStr">
        <is>
          <t>Trading Symbol</t>
        </is>
      </c>
      <c r="B32" s="4" t="inlineStr">
        <is>
          <t>dei_TradingSymbol</t>
        </is>
      </c>
      <c r="C32" s="4" t="inlineStr">
        <is>
          <t>GMET</t>
        </is>
      </c>
    </row>
    <row r="33">
      <c r="A33" s="4" t="inlineStr">
        <is>
          <t>Shareholder Fee, Other</t>
        </is>
      </c>
      <c r="B33" s="4" t="inlineStr">
        <is>
          <t>rr_ShareholderFeeOther</t>
        </is>
      </c>
      <c r="C33" s="4" t="inlineStr">
        <is>
          <t xml:space="preserve">none
				</t>
        </is>
      </c>
    </row>
    <row r="34">
      <c r="A34" s="4" t="inlineStr">
        <is>
          <t>Management Fees (as a percentage of Assets)</t>
        </is>
      </c>
      <c r="B34" s="4" t="inlineStr">
        <is>
          <t>rr_ManagementFeesOverAssets</t>
        </is>
      </c>
      <c r="C34" s="4" t="inlineStr">
        <is>
          <t>0.59%</t>
        </is>
      </c>
    </row>
    <row r="35">
      <c r="A35" s="4" t="inlineStr">
        <is>
          <t>Other Expenses (as a percentage of Assets):</t>
        </is>
      </c>
      <c r="B35" s="4" t="inlineStr">
        <is>
          <t>rr_OtherExpensesOverAssets</t>
        </is>
      </c>
      <c r="C35" s="4" t="inlineStr">
        <is>
          <t xml:space="preserve">none
				</t>
        </is>
      </c>
      <c r="D35" s="4" t="inlineStr">
        <is>
          <t>[1],[2]</t>
        </is>
      </c>
    </row>
    <row r="36">
      <c r="A36" s="4" t="inlineStr">
        <is>
          <t>Expenses (as a percentage of Assets)</t>
        </is>
      </c>
      <c r="B36" s="4" t="inlineStr">
        <is>
          <t>rr_ExpensesOverAssets</t>
        </is>
      </c>
      <c r="C36" s="4" t="inlineStr">
        <is>
          <t>0.59%</t>
        </is>
      </c>
      <c r="D36" s="4" t="inlineStr">
        <is>
          <t>[1],[2]</t>
        </is>
      </c>
    </row>
    <row r="37">
      <c r="A37" s="4" t="inlineStr">
        <is>
          <t>Expense Example, with Redemption, 1 Year</t>
        </is>
      </c>
      <c r="B37" s="4" t="inlineStr">
        <is>
          <t>rr_ExpenseExampleYear01</t>
        </is>
      </c>
      <c r="C37" s="5" t="n">
        <v>60</v>
      </c>
    </row>
    <row r="38">
      <c r="A38" s="4" t="inlineStr">
        <is>
          <t>Expense Example, with Redemption, 3 Years</t>
        </is>
      </c>
      <c r="B38" s="4" t="inlineStr">
        <is>
          <t>rr_ExpenseExampleYear03</t>
        </is>
      </c>
      <c r="C38" s="5" t="n">
        <v>189</v>
      </c>
    </row>
    <row r="39"/>
    <row r="40">
      <c r="A40" s="4" t="inlineStr">
        <is>
          <t>[1]</t>
        </is>
      </c>
      <c r="B4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May 1, 2023.</t>
        </is>
      </c>
    </row>
    <row r="41">
      <c r="A41" s="4" t="inlineStr">
        <is>
          <t>[2]</t>
        </is>
      </c>
      <c r="B41" s="4" t="inlineStr">
        <is>
          <t>“Other Expenses” are based on estimated amounts for the current fiscal year.</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6:42:10Z</dcterms:created>
  <dcterms:modified xmlns:dcterms="http://purl.org/dc/terms/" xmlns:xsi="http://www.w3.org/2001/XMLSchema-instance" xsi:type="dcterms:W3CDTF">2021-11-03T16:42:10Z</dcterms:modified>
</cp:coreProperties>
</file>